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SUMMARY OF SIGNIFICANT ACCOU" sheetId="6" state="visible" r:id="rId6"/>
    <sheet xmlns:r="http://schemas.openxmlformats.org/officeDocument/2006/relationships" name="2. SIGNIFICANT CONCENTRATIONS O" sheetId="7" state="visible" r:id="rId7"/>
    <sheet xmlns:r="http://schemas.openxmlformats.org/officeDocument/2006/relationships" name="3. MAJOR CUSTOMERS" sheetId="8" state="visible" r:id="rId8"/>
    <sheet xmlns:r="http://schemas.openxmlformats.org/officeDocument/2006/relationships" name="4. FIXED ASSETS" sheetId="9" state="visible" r:id="rId9"/>
    <sheet xmlns:r="http://schemas.openxmlformats.org/officeDocument/2006/relationships" name="5. NOTE PAYABLE- LINE OF CREDIT" sheetId="10" state="visible" r:id="rId10"/>
    <sheet xmlns:r="http://schemas.openxmlformats.org/officeDocument/2006/relationships" name="6. LONG-TERM DEBT" sheetId="11" state="visible" r:id="rId11"/>
    <sheet xmlns:r="http://schemas.openxmlformats.org/officeDocument/2006/relationships" name="7. BALANCE DUE BY STOCKHOLDER" sheetId="12" state="visible" r:id="rId12"/>
    <sheet xmlns:r="http://schemas.openxmlformats.org/officeDocument/2006/relationships" name="8. ACCUMULATED OTHER COMPREHENS" sheetId="13" state="visible" r:id="rId13"/>
    <sheet xmlns:r="http://schemas.openxmlformats.org/officeDocument/2006/relationships" name="9. OTHER RELATED PARTY TRANSACT" sheetId="14" state="visible" r:id="rId14"/>
    <sheet xmlns:r="http://schemas.openxmlformats.org/officeDocument/2006/relationships" name="10. FOREIGN CURRENCY GAINS AND " sheetId="15" state="visible" r:id="rId15"/>
    <sheet xmlns:r="http://schemas.openxmlformats.org/officeDocument/2006/relationships" name="1. SUMMARY OF SIGNIFICANT ACC16" sheetId="16" state="visible" r:id="rId16"/>
    <sheet xmlns:r="http://schemas.openxmlformats.org/officeDocument/2006/relationships" name="4. FIXED ASSETS (Tables)" sheetId="17" state="visible" r:id="rId17"/>
    <sheet xmlns:r="http://schemas.openxmlformats.org/officeDocument/2006/relationships" name="6. LONG-TERM DEBT (Tables)" sheetId="18" state="visible" r:id="rId18"/>
    <sheet xmlns:r="http://schemas.openxmlformats.org/officeDocument/2006/relationships" name="8. ACCUMULATED OTHER COMPREHE19" sheetId="19" state="visible" r:id="rId19"/>
    <sheet xmlns:r="http://schemas.openxmlformats.org/officeDocument/2006/relationships" name="1. SUMMARY OF SIGNIFICANT ACC20" sheetId="20" state="visible" r:id="rId20"/>
    <sheet xmlns:r="http://schemas.openxmlformats.org/officeDocument/2006/relationships" name="2. SIGNIFICANT CONCENTRATIONS21" sheetId="21" state="visible" r:id="rId21"/>
    <sheet xmlns:r="http://schemas.openxmlformats.org/officeDocument/2006/relationships" name="4. FIXED ASSETS (Details)" sheetId="22" state="visible" r:id="rId22"/>
    <sheet xmlns:r="http://schemas.openxmlformats.org/officeDocument/2006/relationships" name="6. LONG-TERM DEBT (Details)" sheetId="23" state="visible" r:id="rId23"/>
    <sheet xmlns:r="http://schemas.openxmlformats.org/officeDocument/2006/relationships" name="6. LONG-TERM DEBT (Details 1)" sheetId="24" state="visible" r:id="rId24"/>
    <sheet xmlns:r="http://schemas.openxmlformats.org/officeDocument/2006/relationships" name="7. BALANCE DUE BY STOCKHOLDER (" sheetId="25" state="visible" r:id="rId25"/>
    <sheet xmlns:r="http://schemas.openxmlformats.org/officeDocument/2006/relationships" name="8. ACCUMULATED OTHER COMPREHE26" sheetId="26" state="visible" r:id="rId26"/>
    <sheet xmlns:r="http://schemas.openxmlformats.org/officeDocument/2006/relationships" name="10. FOREIGN CURRENCY GAINS AN27" sheetId="27" state="visible" r:id="rId27"/>
  </sheets>
  <definedNames/>
  <calcPr calcId="124519" fullCalcOnLoad="1"/>
</workbook>
</file>

<file path=xl/sharedStrings.xml><?xml version="1.0" encoding="utf-8"?>
<sst xmlns="http://schemas.openxmlformats.org/spreadsheetml/2006/main" uniqueCount="249">
  <si>
    <t>Document and Entity Information - shares</t>
  </si>
  <si>
    <t>9 Months Ended</t>
  </si>
  <si>
    <t>Sep. 30, 2017</t>
  </si>
  <si>
    <t>Nov. 17, 2017</t>
  </si>
  <si>
    <t>Document and Entity Information:</t>
  </si>
  <si>
    <t>Entity Registrant Name</t>
  </si>
  <si>
    <t xml:space="preserve">Sincerity Applied Materials Holdings Corp. </t>
  </si>
  <si>
    <t>Document Type</t>
  </si>
  <si>
    <t>10-Q</t>
  </si>
  <si>
    <t>Document Period End Date</t>
  </si>
  <si>
    <t>Sep. 30,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CONSOLIDATED BALANCE SHEETS (UNAUDITED) - USD ($)</t>
  </si>
  <si>
    <t>Dec. 31, 2016</t>
  </si>
  <si>
    <t>Current assets</t>
  </si>
  <si>
    <t>Cash</t>
  </si>
  <si>
    <t>Accounts receivable</t>
  </si>
  <si>
    <t>Inventories</t>
  </si>
  <si>
    <t>Prepaid expenses</t>
  </si>
  <si>
    <t>Total current assets</t>
  </si>
  <si>
    <t>Property and equipment</t>
  </si>
  <si>
    <t>Intangible assets, net</t>
  </si>
  <si>
    <t>Due from stockholder</t>
  </si>
  <si>
    <t>Total Assets</t>
  </si>
  <si>
    <t>Current Liabilities</t>
  </si>
  <si>
    <t>Line of credit</t>
  </si>
  <si>
    <t>Accounts payable</t>
  </si>
  <si>
    <t>Accrued expenses</t>
  </si>
  <si>
    <t>Current maturities of notes payable</t>
  </si>
  <si>
    <t>Deferred tax liabilities</t>
  </si>
  <si>
    <t>Income tax liabilities</t>
  </si>
  <si>
    <t>Long-term debt – current position</t>
  </si>
  <si>
    <t>Related party loan</t>
  </si>
  <si>
    <t>Total current liabilities</t>
  </si>
  <si>
    <t>Notes payable, less current maturities</t>
  </si>
  <si>
    <t>Long term debt – net of current position</t>
  </si>
  <si>
    <t>Total Liabilities</t>
  </si>
  <si>
    <t>Stockholders' (Deficiency) Equity</t>
  </si>
  <si>
    <t>Preferred stock: Authorized: $0.001 par value, 10,000,000 shares authorized Issued and outstanding: nil preferred shares</t>
  </si>
  <si>
    <t>Common stock: Authorized: $0.001 par value, 290,000,000 shares authorized Issued and outstanding: 48,333,334 and 3,122,287, respectively</t>
  </si>
  <si>
    <t>Additional paid-in capital</t>
  </si>
  <si>
    <t>Accumulated deficit</t>
  </si>
  <si>
    <t>Adjustments to equity to reflect retroactive application of reverse acquisition of accounting</t>
  </si>
  <si>
    <t>Total stockholders’ (deficiency) equity</t>
  </si>
  <si>
    <t>Total liabilities and stockholders’ (deficiency)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UNAUDITED) - USD ($)</t>
  </si>
  <si>
    <t>3 Months Ended</t>
  </si>
  <si>
    <t>Sep. 30, 2016</t>
  </si>
  <si>
    <t>Revenues</t>
  </si>
  <si>
    <t>Sales</t>
  </si>
  <si>
    <t>Cost of sales</t>
  </si>
  <si>
    <t>Gross profit</t>
  </si>
  <si>
    <t>Operating expenses</t>
  </si>
  <si>
    <t>Selling, general and administrative</t>
  </si>
  <si>
    <t>Professional fees</t>
  </si>
  <si>
    <t>Research and development costs</t>
  </si>
  <si>
    <t>Depreciation and amortization</t>
  </si>
  <si>
    <t>Bad debt expense (recoveries)</t>
  </si>
  <si>
    <t>Impairment</t>
  </si>
  <si>
    <t>Total operating expenses</t>
  </si>
  <si>
    <t>Operating income (loss)</t>
  </si>
  <si>
    <t>Other income (expenses)</t>
  </si>
  <si>
    <t>Interest expense</t>
  </si>
  <si>
    <t>Other income</t>
  </si>
  <si>
    <t>Other expense</t>
  </si>
  <si>
    <t>Total other income (expense)</t>
  </si>
  <si>
    <t>Net income (loss)</t>
  </si>
  <si>
    <t>Current</t>
  </si>
  <si>
    <t>Deferred</t>
  </si>
  <si>
    <t>Total provision for (reduction of) income taxes</t>
  </si>
  <si>
    <t>Net income (loss) after tax</t>
  </si>
  <si>
    <t>Net loss attributable to:</t>
  </si>
  <si>
    <t>Foreign currency translation income (loss)</t>
  </si>
  <si>
    <t>Comprehensive income (loss)</t>
  </si>
  <si>
    <t>Comprehensive loss attributable to Sincerity Applied Materials Corp stockholders</t>
  </si>
  <si>
    <t>CONDENSED CONSOLIDATED STATEMENTS OF CASH FLOWS (UNAUDITED) - USD ($)</t>
  </si>
  <si>
    <t>Cash flows from operating activities</t>
  </si>
  <si>
    <t>Net Loss</t>
  </si>
  <si>
    <t>Adjustment to reconcile net loss to net cash used in operating activities</t>
  </si>
  <si>
    <t>Gain/(loss) on disposition of equipment</t>
  </si>
  <si>
    <t>Bad debt expenses</t>
  </si>
  <si>
    <t>Increase of deferred income tax</t>
  </si>
  <si>
    <t>Inventory adjustments</t>
  </si>
  <si>
    <t>Impairment of intangible asset</t>
  </si>
  <si>
    <t>Changes in assets and liabilities</t>
  </si>
  <si>
    <t>Accrued expenses and other current liabilities</t>
  </si>
  <si>
    <t>Taxation</t>
  </si>
  <si>
    <t>Prepaid expenses and other current assets</t>
  </si>
  <si>
    <t>Net cash used in operating activities</t>
  </si>
  <si>
    <t>Cash flows from financing activities</t>
  </si>
  <si>
    <t>Proceeds from line of credit</t>
  </si>
  <si>
    <t>Payment of borrowing expenses</t>
  </si>
  <si>
    <t>Repayment of long term debt</t>
  </si>
  <si>
    <t>Proceeds from long term debt</t>
  </si>
  <si>
    <t>Proceeds from convertible notes/offerings</t>
  </si>
  <si>
    <t>Payment of balance due to stockholder</t>
  </si>
  <si>
    <t>Net cash provided by (used in) financing activities</t>
  </si>
  <si>
    <t>Cash flows from investing activities</t>
  </si>
  <si>
    <t>Net cash provided by (used in) investing activities</t>
  </si>
  <si>
    <t>Effect of exchange rate changes on cash</t>
  </si>
  <si>
    <t>Net income/ (decrease) in cash</t>
  </si>
  <si>
    <t>Cash and cash equivalents, beginning of period</t>
  </si>
  <si>
    <t>Cash and cash equivalents, end of period</t>
  </si>
  <si>
    <t>1. SUMMARY OF SIGNIFICANT ACCOUNTING POLICIES</t>
  </si>
  <si>
    <t>Accounting Policies [Abstract]</t>
  </si>
  <si>
    <t>SUMMARY OF SIGNIFICANT ACCOUNTING POLICIES</t>
  </si>
  <si>
    <t>Basis
of Accounting The
accompanying financial statements include the accounts of Sincerity Applied Material Holdings Corp which is a company domiciled
in Australia. These financial statements have been prepared in accordance with the accounting principles generally accepted in
the United States (“GAAP”) and Regulation S-X published by the US Securities and Exchange Commission (the “SEC”).
Certain prior period amounts have been reclassified to conform to the current period presentation. Such reclassifications had
no effect on the prior period net income, accumulated deficit, net assets, or total shareholders' deficit. The Company has evaluated
events or transactions through the date of issuance of this report in conjunction with the preparation of these consolidated financial
statements. All amounts presented are in US dollars, unless otherwise noted. The
financial statements, except for cash flow information, have been prepared on an accruals basis and are based on historical costs,
modified, where applicable, by the measurement at fair value of selected non-current assets, financial assets and financial liabilities.
The amounts presented in the financial statements have been rounded to the nearest dollar. Going
Concern Basis The
financial statements have been prepared on the going concern basis, which assumes continuity of normal business activities and
the realization of assets and the settlement of liabilities in the ordinary course of business. At
September 30, 2017 The Company had a current asset surplus of $128,332 and net asset surplus of $56,121 (December 31, 2016 current
asset deficiency of $244,568 and net asset deficiency of ($237,940). The Company reported an after-tax income of $220,360 for
the nine months ended September 30, 2017 (Nine months ended September 30, 2016 losses: $54,892). The
Company has prepared the financial statements on a going concern basis that contemplates the continuity of normal business activity,
realization of assets and settlement of liabilities at the amounts recorded in the financial statements in the ordinary course
of business. Nature
of Operations: Sincerity
Applied Material Holdings Corp (the "Company'') is a specialized provider of technologically advanced packing materials for
the automotive, packaging, building &amp; construction, and engineering industries, with headquarters located near Melbourne,
Australia. The Company's primary customer is an unrelated entity with global operations that accounts for approximately 80% -
90% of The Company's revenue, and The Company's primary suppliers are in China and Malaysia. &amp; Transactions: The
functional currency of The Company is its local currency, the Australian dollar (AUD). The financial statements of the Company
have been translated into U.S. dollars (USD). All balance sheet accounts, other than those in stockholder's deficiency which are
translated based on historical rates accumulated over time, have been translated using the exchange rate in effect at the balance
sheet date. Income statement amounts have been translated using the average exchange rate in effect for the nine months ended
September 30, 2017. Accumulated net translation adjustments have been reported separately in other comprehensive loss in the financial
statements. Foreign currency translation adjustments resulted in a loss of $326 for the nine months ended September 30, 2017;
such translation adjustments are not subject to income taxes. Foreign currency transaction losses resulting from exchange rate
fluctuations on transactions denominated in a currency other than the AUD, the functional currency, totaled $22,050 for the nine
months ended September 30, 2017, and are included in the accompanying statement of income for the period. Cash
and Cash Equivalents: For
purposes of the statement of cash flows, cash consists of bank checking accounts and cash equivalents may include term deposits,
certificates of deposit, and all highly liquid debt instruments with original maturities of three months or less. At the balance
sheet date, The Company has no cash equivalents. Accounts
Receivable: The
Company carries its accounts receivable at cost less an allowance for doubtful accounts. The Company evaluates its accounts receivable
on a regular basis and establishes an allowance for doubtful accounts, when deemed necessary, based on a history of past write
offs and collections and current credit conditions. A receivable is considered past-due based either on contractual terms or payment
history. Accounts are written off as uncollectible after collection efforts have failed. In addition, The Company does not generally
charge interest on past-due accounts or require collateral. It is at least reasonably possible that changes may occur in the near
term that would affect management’s estimate of the allowance for doubtful accounts. At September 30, 2017, management determined
that no allowance for doubtful accounts was required.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Revenue
Recognition: The
Company recognizes revenue when the goods are delivered at the port of shipment by the supplier, the price is fixed or determinable,
and collectability is reasonably assured. Inventory: Inventory
is carried at the lower of cost or net realizable value (“NRV’’). Cost is based on the first-in, first-out (“FIFO”)
cost method and includes expenditures incurred in acquiring the inventory and bringing it to its existing condition and location.
NRV is based on the selling price. It is at least reasonably possible that the estimate of the net realizable value of the inventory
may change materially within the near term. Fixed
Assets and Depreciation: Fixed
assets are stated at cost. Additions, renewals, and betterments that significantly extend the life of the asset are capitalized.
Expenditures for repairs and maintenance are charged to expense as incurred. Depreciation is provided using the straight-line
method over the estimated useful lives of the related assets. For assets sold or otherwise disposed of, the cost and related accumulated
depreciation are removed from the accounts, and any related gain or loss is reflected in income for the period. Impairment
of Long-Lived Assets: The
Company reviews long-lived assets, including fixed assets, for impairment whenever events or circumstances indicate that the carrying
value of such assets may not be fully recoverable. Impairment is present when the sum of undiscounted estimated future cash flows
expected to result from use of the asset is less than carrying value. H Debt
Issuance Costs: Borrowing
costs (debt issue costs or deferred financing costs) are subject to amortization over the maturity period of the related debt
or five years, whichever is shorter, using the straight-line method, which does not differ materially from the effective interest
method. The Company presents such costs as a reduction of the carrying amount of the debt rather than as an asset, except for
deferred financing costs related to a credit line which are presented as an asset. Amortization of debt issuance costs and deferred
financing costs are classified as interest expense. Income
Tax: The
Company is subject to the Australian small business company income tax collected by the Australian Tax Office (“ATO”).
This income tax is provided for the tax effects of transactions reported in the financial statements and consists of the tax currently
due (including any amended returns intended to be filed by management), plus deferred tax, if any, related to the recognition
of the benefit of net operating losses (NOL’s) carried forward, and arising from deductible temporary differences between
tax and U.S. GAAP for accumulated depreciation. At September 30, 2017, the deferred tax liabilities recognized of $26,324 arose
as deferred income taxes for the interim period. Goods
and Services Tax (“GST’’): Transactions,
including revenue, are recognized by The Company net of GST, except when the amount of GST is not recoverable from the Australian
Taxation Office (ATO). Receivables and payables are stated inclusive of the amount of GST receivable or payable. The net amount
of GST recoverable from, or payable to, the ATO is included as a receivable or payable in the balance sheet. Shipping
and Handling Costs: No
Freight costs included in cost of sales. All freight costs relating to the period are fully reimbursed by the client and these
items are recognized in the period which the reimbursements received, and payments remitted. Advertising: There
were no advertising costs for the period. Travel
Costs Travel
expenses included under Selling, general and administrative and accumulates to $15,219. The expenses predominantly consisted of
travel to China and Hong Kong by company associates. U.S.
GAAP Recently Issued Accounting Standard Updates Not Presently Effective: On
May 28, 2014, the Financial Accounting Standards Board (“FASB”) issued Accounting Standards Update (“ASU’’)
2014-09, Revenue from Contracts whh Customers. Reverse
Acquisition Accounting In
accordance with “reverse acquisition” accounting treatment, our historical financial statements as of period ends,
and for periods ended, prior to the Acquisition will be replaced with the historical financial statements of SAPL, prior to the
Acquisition, in all future filings with the SEC. Consequently, retroactive adjustments have been made to the equity balances of
SAPL to reflect the equity balances of the legal parent company Sincerity Applied Materials Holdings Corp as required under ASC
805 and the application of reverse acquisition accounting. In
June 2016, the FASB issued ASU 2016-13, Financial Instruments-Credit Losses. Management
does not believe that any other recently issued, but not yet effective, U.S. GAAP accounting standard if currently adopted would
have a material effect on the accompanying financial statements. Subsequent
Events: Management
has evaluated subsequent events through November 20, 2017, the date the financial statements were available to be issued. No significant
subsequent events were identified by management.</t>
  </si>
  <si>
    <t>2. SIGNIFICANT CONCENTRATIONS OF CREDIT RISK</t>
  </si>
  <si>
    <t>Significant Concentrations Of Credit Risk</t>
  </si>
  <si>
    <t>SIGNIFICANT CONCENTRATIONS OF CREDIT RISK</t>
  </si>
  <si>
    <t>Cash maintained at commercial
banks is either insured by the Australian Government Guarantee up to $250,000 (AUD) or the U.S. Federal Deposit Insurance Corporation
up to $250,000 (USD) in total at each bank. At September 30, 2017, cash did not exceed insured limits. At September 30, 2017, credit
risk for trade accounts is concentrated as well because 100% of the balances are receivable from one customer. To reduce credit
risk, the Company performs ongoing credit evaluations of its customers’ financial conditions, but does not generally require
collateral.</t>
  </si>
  <si>
    <t>3. MAJOR CUSTOMERS</t>
  </si>
  <si>
    <t>Major Customers</t>
  </si>
  <si>
    <t>MAJOR CUSTOMERS</t>
  </si>
  <si>
    <t>During the nine months ended
September 30, 2017, 100% of The Company’s sales were to three customers, of which approximately 85% were to its primary customer.</t>
  </si>
  <si>
    <t>4. FIXED ASSETS</t>
  </si>
  <si>
    <t>Property, Plant and Equipment [Abstract]</t>
  </si>
  <si>
    <t>FIXED ASSETS</t>
  </si>
  <si>
    <t xml:space="preserve">At September 30, 2017 and December
31, 2016 fixed assets are comprised of the following:
September 2017 December 2016 Estimated Useful Lives
Vehicles $ 115,698 $ 119,559 5 years
Office equipment and furniture and fixtures 20,349 18,723 5 years
136,047 138,282
Less: accumulated depreciation 82,378 60,799
Total, net of accumulated depreciation $ 53,669 $ 77,483 </t>
  </si>
  <si>
    <t>5. NOTE PAYABLE- LINE OF CREDIT &amp; LOAN GUARANTEE</t>
  </si>
  <si>
    <t>Notes Payable [Abstract]</t>
  </si>
  <si>
    <t>NOTE PAYABLE- LINE OF CREDIT &amp; LOAN GUARANTEE</t>
  </si>
  <si>
    <t>The Company has a total $950,000
(AUD) bank credit line (approximately $711,000 (USD) at September 30, 2017) personally guaranteed by certain Company officers,
and secured by real property owned by those officers, available to be used for core business working capital requirements, $800,000
(AUD) of which is designated as the “mortgage loan” portion with the remaining balance of $150,000 (AUD) designated
as the “business loan” portion. The mortgage loan portion of the credit line is subject to the bank’s business
mortgage index rate (5.94% per annum at September 30, 2017) minus 2.23% per annum for a maximum term of 30 years from the first
drawdown date, and the business loan portion of the credit line is subject to the bank’s business mortgage index rate minus
1.08% per annum for a maximum term of 15 years from the first drawdown date. The business loan at September 30, 2017, $117,546
(USD) is drawn and payable on the business loan; no drawings have been made on the mortgage loan as of the balance sheet date.
Interest only is due monthly in arrears for the first 3 years from the first drawdown date for draws from the mortgage loan and
from the business loan.</t>
  </si>
  <si>
    <t>6. LONG-TERM DEBT</t>
  </si>
  <si>
    <t>Long-term Debt, Unclassified [Abstract]</t>
  </si>
  <si>
    <t>LONG-TERM DEBT</t>
  </si>
  <si>
    <t xml:space="preserve">The Company has a chattel mortgage
outstanding at September 30, 2017 secured by a motor vehicle requiring monthly payments approximating $2,700 (and a final payment
approximating $37,000) that include interest approximating 8.4%, and maturing on January 28, 2019. The components of the balance
due under the chattel mortgage at September 30, 2017 are as follows:
September 2017 December 2016
Secured loan $ 626,376 $ —
Note payable 74,444 82,585
Less: current portion (28,343 ) (6,183 )
Total long-term debt, less current portion $ 672,477 $ 76,402 Maturities of long-term debt at
September 30, 2017 for each of the next five years and in the aggregate, are as follows:
September 2017 December 2016
Next 12 months $ 32,400 $ 32,400
2 years 42,043 32,400
3 years 626,376 17,785
$ 700,819 $ 82,585 </t>
  </si>
  <si>
    <t>7. BALANCE DUE BY STOCKHOLDER</t>
  </si>
  <si>
    <t>Balance Due By Stockholder</t>
  </si>
  <si>
    <t>BALANCE DUE BY STOCKHOLDER</t>
  </si>
  <si>
    <t>The balance due to the stockholder
at September 30, 2017 amounts to $477,422, and is subject to an unsecured loan agreement that requires interest at the rate of
7.8% per annum on balances outstanding for at least an entire year, and stipulates repayment within one year from the balance sheet
date, subject to the lender’s discretion. The agreement also provides for future advances and payments at the discretion
of the parties. No interest has been charged during the interim period in accordance with the terms of the agreement.</t>
  </si>
  <si>
    <t>8. ACCUMULATED OTHER COMPREHENSIVE INCOME</t>
  </si>
  <si>
    <t>Accumulated Other Comprehensive Income (Loss), Net of Tax [Abstract]</t>
  </si>
  <si>
    <t>ACCUMULATED OTHER COMPREHENSIVE INCOME</t>
  </si>
  <si>
    <t xml:space="preserve">The balance of accumulated other comprehensive income
at September 30, 2017 relates entirely to the foreign currency translation, as follows:
Other com prehensive loss $ (326 ) The assets and liabilities of The
Company have been translated from its functional currency (AUD) into U.S. dollars (USD) using the current exchange rate. Changes
in exchange rates generally do not affect cash flows; therefore, resulting translation adjustments are made in stockholder's deficiency
rather than in income. </t>
  </si>
  <si>
    <t>9. OTHER RELATED PARTY TRANSACTIONS</t>
  </si>
  <si>
    <t>Related Party Transactions [Abstract]</t>
  </si>
  <si>
    <t>OTHER RELATED PARTY TRANSACTIONS</t>
  </si>
  <si>
    <t>Rent - The stockholder provides
The Company its office facilities rent free.</t>
  </si>
  <si>
    <t>10. FOREIGN CURRENCY GAINS AND LOSSES</t>
  </si>
  <si>
    <t>Foreign Currency Transaction [Abstract]</t>
  </si>
  <si>
    <t>FOREIGN CURRENCY GAINS AND LOSSES</t>
  </si>
  <si>
    <t>Foreign currency transaction gains
or losses result from exchange rate fluctuations on transactions denominated in a currency other than the AUD functional currency,
and are included in the statement of income during the period the fluctuations occur. A foreign currency loss of $22,050 was recognized
for the three months ended September 30, 2017.</t>
  </si>
  <si>
    <t>1. SUMMARY OF SIGNIFICANT ACCOUNTING POLICIES (Policies)</t>
  </si>
  <si>
    <t>Basis of Accounting</t>
  </si>
  <si>
    <t>The accompanying financial statements
include the accounts of Sincerity Applied Material Holdings Corp which is a company domiciled in Australia. These financial statements
have been prepared in accordance with the accounting principles generally accepted in the United States (“GAAP”) and
Regulation S-X published by the US Securities and Exchange Commission (the “SEC”). Certain prior period amounts have
been reclassified to conform to the current period presentation. Such reclassifications had no effect on the prior period net income,
accumulated deficit, net assets, or total shareholders' deficit. The Company has evaluated events or transactions through the date
of issuance of this report in conjunction with the preparation of these consolidated financial statements. All amounts presented
are in US dollars, unless otherwise noted. The financial statements, except
for cash flow information, have been prepared on an accruals basis and are based on historical costs, modified, where applicable,
by the measurement at fair value of selected non-current assets, financial assets and financial liabilities. The amounts presented
in the financial statements have been rounded to the nearest dollar.</t>
  </si>
  <si>
    <t>Going Concern Basis</t>
  </si>
  <si>
    <t xml:space="preserve">The financial statements have been
prepared on the going concern basis, which assumes continuity of normal business activities and the realization of assets and the
settlement of liabilities in the ordinary course of business. At September 30, 2017 The Company
had a current asset surplus of $128,332 and net asset surplus of $56,121 (December 31, 2016 current asset deficiency of $244,568
and net asset deficiency of ($237,940). The Company reported an after-tax income of $220,360 for the nine months ended September
30, 2017 (Nine months ended September 30, 2016 losses: $54,892). The Company has prepared the financial
statements on a going concern basis that contemplates the continuity of normal business activity, realization of assets and settlement
of liabilities at the amounts recorded in the financial statements in the ordinary course of business. </t>
  </si>
  <si>
    <t>Nature of Operations</t>
  </si>
  <si>
    <t xml:space="preserve">Sincerity Applied Material Holdings
Corp (the "Company'') is a specialized provider of technologically advanced packing materials for the automotive, packaging,
building &amp; construction, and engineering industries, with headquarters located near Melbourne, Australia. The Company's primary
customer is an unrelated entity with global operations that accounts for approximately 80% - 90% of The Company's revenue, and
The Company's primary suppliers are in China and Malaysia. </t>
  </si>
  <si>
    <t>Foreign Currency Translation &amp; Transactions</t>
  </si>
  <si>
    <t xml:space="preserve">The functional currency of The Company
is its local currency, the Australian dollar (AUD). The financial statements of the Company have been translated into U.S. dollars
(USD). All balance sheet accounts, other than those in stockholder's deficiency which are translated based on historical rates
accumulated over time, have been translated using the exchange rate in effect at the balance sheet date. Income statement amounts
have been translated using the average exchange rate in effect for the nine months ended September 30, 2017. Accumulated net translation
adjustments have been reported separately in other comprehensive loss in the financial statements. Foreign currency translation
adjustments resulted in a loss of $326 for the nine months ended September 30, 2017; such translation adjustments are not subject
to income taxes. Foreign currency transaction losses resulting from exchange rate fluctuations on transactions denominated in a
currency other than the AUD, the functional currency, totaled $22,050 for the nine months ended September 30, 2017, and are included
in the accompanying statement of income for the period. </t>
  </si>
  <si>
    <t>Cash and Cash Equivalents</t>
  </si>
  <si>
    <t xml:space="preserve">For purposes of the statement of
cash flows, cash consists of bank checking accounts and cash equivalents may include term deposits, certificates of deposit, and
all highly liquid debt instruments with original maturities of three months or less. At the balance sheet date, The Company has
no cash equivalents. </t>
  </si>
  <si>
    <t>Accounts Receivable</t>
  </si>
  <si>
    <t>The Company carries its accounts receivable
at cost less an allowance for doubtful accounts. The Company evaluates its accounts receivable on a regular basis and establishes
an allowance for doubtful accounts, when deemed necessary, based on a history of past write offs and collections and current credit
conditions. A receivable is considered past-due based either on contractual terms or payment history. Accounts are written off
as uncollectible after collection efforts have failed. In addition, The Company does not generally charge interest on past-due
accounts or require collateral. It is at least reasonably possible that changes may occur in the near term that would affect management’s
estimate of the allowance for doubtful accounts. At September 30, 2017, management determined that no allowance for doubtful accounts
was required.</t>
  </si>
  <si>
    <t>Use of Estimates</t>
  </si>
  <si>
    <t xml:space="preserve">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t>
  </si>
  <si>
    <t>Revenue Recognition</t>
  </si>
  <si>
    <t>The Company recognizes revenue when
the goods are delivered at the port of shipment by the supplier, the price is fixed or determinable, and collectability is reasonably
assured.</t>
  </si>
  <si>
    <t>Inventory</t>
  </si>
  <si>
    <t>Inventory is carried at the lower
of cost or net realizable value (“NRV’’). Cost is based on the first-in, first-out (“FIFO”) cost
method and includes expenditures incurred in acquiring the inventory and bringing it to its existing condition and location. NRV
is based on the selling price. It is at least reasonably possible that the estimate of the net realizable value of the inventory
may change materially within the near term.</t>
  </si>
  <si>
    <t>Fixed Assets and Depreciation</t>
  </si>
  <si>
    <t>Fixed assets are stated at cost.
Additions, renewals, and betterments that significantly extend the life of the asset are capitalized. Expenditures for repairs
and maintenance are charged to expense as incurred. Depreciation is provided using the straight-line method over the estimated
useful lives of the related assets. For assets sold or otherwise disposed of, the cost and related accumulated depreciation are
removed from the accounts, and any related gain or loss is reflected in income for the period.</t>
  </si>
  <si>
    <t>Impairment of Long-Lived Assets</t>
  </si>
  <si>
    <t xml:space="preserve">The Company reviews long-lived assets,
including fixed assets, for impairment whenever events or circumstances indicate that the carrying value of such assets may not
be fully recoverable. Impairment is present when the sum of undiscounted estimated future cash flows expected to result from use
of the asset is less than carrying value. H </t>
  </si>
  <si>
    <t>Debt Issuance Costs</t>
  </si>
  <si>
    <t>Borrowing costs (debt issue costs
or deferred financing costs) are subject to amortization over the maturity period of the related debt or five years, whichever
is shorter, using the straight-line method, which does not differ materially from the effective interest method. The Company presents
such costs as a reduction of the carrying amount of the debt rather than as an asset, except for deferred financing costs related
to a credit line which are presented as an asset. Amortization of debt issuance costs and deferred financing costs are classified
as interest expense.</t>
  </si>
  <si>
    <t>Income Tax</t>
  </si>
  <si>
    <t>The Company is subject to the
Australian small business company income tax collected by the Australian Tax Office (“ATO”). This income tax is provided
for the tax effects of transactions reported in the financial statements and consists of the tax currently due (including any amended
returns intended to be filed by management), plus deferred tax, if any, related to the recognition of the benefit of net operating
losses (NOL’s) carried forward, and arising from deductible temporary differences between tax and U.S. GAAP for accumulated
depreciation. At September 30, 2017, the deferred tax liabilities recognized of $26,324 arose as deferred income taxes for the
interim period.</t>
  </si>
  <si>
    <t>Goods and Services Tax ("GST'')</t>
  </si>
  <si>
    <t>Transactions, including revenue,
are recognized by The Company net of GST, except when the amount of GST is not recoverable from the Australian Taxation Office
(ATO). Receivables and payables are stated inclusive of the amount of GST receivable or payable. The net amount of GST recoverable
from, or payable to, the ATO is included as a receivable or payable in the balance sheet.</t>
  </si>
  <si>
    <t>Shipping and Handling Costs</t>
  </si>
  <si>
    <t>No Freight costs included in
cost of sales. All freight costs relating to the period are fully reimbursed by the client and these items are recognized in the
period which the reimbursements received, and payments remitted.</t>
  </si>
  <si>
    <t>Advertising</t>
  </si>
  <si>
    <t>There were no advertising costs
for the period.</t>
  </si>
  <si>
    <t>Travel Costs</t>
  </si>
  <si>
    <t xml:space="preserve">Travel expenses included under
Selling, general and administrative and accumulates to $15,219. The expenses predominantly consisted of travel to China and Hong
Kong by company associates. </t>
  </si>
  <si>
    <t>U.S. GAAP Recently Issued Accounting Standard Updates Not Presently Effective</t>
  </si>
  <si>
    <t>On May 28, 2014, the Financial
Accounting Standards Board (“FASB”) issued Accounting Standards Update (“ASU’’) 2014-09, Revenue
from Contracts whh Customers. In June 2016, the FASB issued
ASU 2016-13, Financial Instruments-Credit Losses. Management does not believe
that any other recently issued, but not yet effective, U.S. GAAP accounting standard if currently adopted would have a material
effect on the accompanying financial statements.</t>
  </si>
  <si>
    <t>Subsequent Events</t>
  </si>
  <si>
    <t>Management has evaluated subsequent
events through August 7, 2017, the date the financial statements were available to be issued. No significant subsequent events
were identified by management.</t>
  </si>
  <si>
    <t>4. FIXED ASSETS (Tables)</t>
  </si>
  <si>
    <t>Fixed Assets</t>
  </si>
  <si>
    <t xml:space="preserve">September 2017 December 2016 Estimated Useful Lives
Vehicles $ 115,698 $ 119,559 5 years
Office equipment and furniture and fixtures 20,349 18,723 5 years
136,047 138,282
Less: accumulated depreciation 82,378 60,799
Total, net of accumulated depreciation $ 53,669 $ 77,483 </t>
  </si>
  <si>
    <t>6. LONG-TERM DEBT (Tables)</t>
  </si>
  <si>
    <t>Long-Term Debt</t>
  </si>
  <si>
    <t xml:space="preserve">September 2017 December 2016
Secured loan $ 626,376 $ —
Note payable 74,444 82,585
Less: current portion (28,343 ) (6,183 )
Total long-term debt, less current portion $ 672,477 $ 76,402 </t>
  </si>
  <si>
    <t>Maturities of Long-Term Debt</t>
  </si>
  <si>
    <t xml:space="preserve">September 2017 December 2016
Next 12 months $ 32,400 $ 32,400
2 years 42,043 32,400
3 years 626,376 17,785
$ 700,819 $ 82,585 </t>
  </si>
  <si>
    <t>8. ACCUMULATED OTHER COMPREHENSIVE INCOME (Tables)</t>
  </si>
  <si>
    <t>Accumulated Other Comprehensive Income</t>
  </si>
  <si>
    <t>Other com prehensive loss $ (326 )</t>
  </si>
  <si>
    <t>1. SUMMARY OF SIGNIFICANT ACCOUNTING POLICIES (Details Narrative) - USD ($)</t>
  </si>
  <si>
    <t>Summary Of Significant Accounting Policies Details Narrative</t>
  </si>
  <si>
    <t>Advertising costs</t>
  </si>
  <si>
    <t>Travel cost</t>
  </si>
  <si>
    <t>2. SIGNIFICANT CONCENTRATIONS OF CREDIT RISK (Details Narrative)</t>
  </si>
  <si>
    <t>Sep. 30, 2017USD ($)</t>
  </si>
  <si>
    <t>Insured cash amount</t>
  </si>
  <si>
    <t>4. FIXED ASSETS (Details) - USD ($)</t>
  </si>
  <si>
    <t>Property and equipment, gross</t>
  </si>
  <si>
    <t>Less: accumulated depreciation</t>
  </si>
  <si>
    <t>Property and equipment, net</t>
  </si>
  <si>
    <t>Vehicles</t>
  </si>
  <si>
    <t>Estimated Useful Lives</t>
  </si>
  <si>
    <t>5 years</t>
  </si>
  <si>
    <t>Office equipment and furniture and fixtures</t>
  </si>
  <si>
    <t>6. LONG-TERM DEBT (Details) - USD ($)</t>
  </si>
  <si>
    <t>Less: current portion</t>
  </si>
  <si>
    <t>Long-term debt, noncurrent</t>
  </si>
  <si>
    <t>Secured loan</t>
  </si>
  <si>
    <t>Long-term debt</t>
  </si>
  <si>
    <t>Note payable</t>
  </si>
  <si>
    <t>6. LONG-TERM DEBT (Details 1) - USD ($)</t>
  </si>
  <si>
    <t>Next 12 months</t>
  </si>
  <si>
    <t>2 years</t>
  </si>
  <si>
    <t>3 years</t>
  </si>
  <si>
    <t>Total</t>
  </si>
  <si>
    <t>7. BALANCE DUE BY STOCKHOLDER (Details Narrative) - USD ($)</t>
  </si>
  <si>
    <t>8. ACCUMULATED OTHER COMPREHENSIVE INCOME (Details)</t>
  </si>
  <si>
    <t>Other comprehensive loss</t>
  </si>
  <si>
    <t>10. FOREIGN CURRENCY GAINS AND LOSSES (Details Narrative)</t>
  </si>
  <si>
    <t>Foreign currency los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32595</v>
      </c>
    </row>
    <row r="9" spans="1:3">
      <c r="A9" s="4" t="s">
        <v>14</v>
      </c>
      <c r="B9" s="4" t="s">
        <v>15</v>
      </c>
    </row>
    <row r="10" spans="1:3">
      <c r="A10" s="4" t="s">
        <v>16</v>
      </c>
      <c r="C10" s="5" t="n">
        <v>48333334</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77"/>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8"/>
    <col customWidth="1" max="2" min="2" width="80"/>
  </cols>
  <sheetData>
    <row r="1" spans="1:2">
      <c r="A1" s="1" t="s">
        <v>168</v>
      </c>
      <c r="B1" s="2" t="s">
        <v>1</v>
      </c>
    </row>
    <row r="2" spans="1:2">
      <c r="B2" s="2" t="s">
        <v>2</v>
      </c>
    </row>
    <row r="3" spans="1:2">
      <c r="A3" s="3" t="s">
        <v>129</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89</v>
      </c>
      <c r="B14" s="4" t="s">
        <v>190</v>
      </c>
    </row>
    <row r="15" spans="1:2">
      <c r="A15" s="4" t="s">
        <v>191</v>
      </c>
      <c r="B15" s="4" t="s">
        <v>192</v>
      </c>
    </row>
    <row r="16" spans="1:2">
      <c r="A16" s="4" t="s">
        <v>193</v>
      </c>
      <c r="B16" s="4" t="s">
        <v>194</v>
      </c>
    </row>
    <row r="17" spans="1:2">
      <c r="A17" s="4" t="s">
        <v>195</v>
      </c>
      <c r="B17" s="4" t="s">
        <v>196</v>
      </c>
    </row>
    <row r="18" spans="1:2">
      <c r="A18" s="4" t="s">
        <v>197</v>
      </c>
      <c r="B18" s="4" t="s">
        <v>198</v>
      </c>
    </row>
    <row r="19" spans="1:2">
      <c r="A19" s="4" t="s">
        <v>199</v>
      </c>
      <c r="B19" s="4" t="s">
        <v>200</v>
      </c>
    </row>
    <row r="20" spans="1:2">
      <c r="A20" s="4" t="s">
        <v>201</v>
      </c>
      <c r="B20" s="4" t="s">
        <v>202</v>
      </c>
    </row>
    <row r="21" spans="1:2">
      <c r="A21" s="4" t="s">
        <v>203</v>
      </c>
      <c r="B21" s="4" t="s">
        <v>204</v>
      </c>
    </row>
    <row r="22" spans="1:2">
      <c r="A22" s="4" t="s">
        <v>205</v>
      </c>
      <c r="B22"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141</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149</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35"/>
  </cols>
  <sheetData>
    <row r="1" spans="1:2">
      <c r="A1" s="1" t="s">
        <v>215</v>
      </c>
      <c r="B1" s="2" t="s">
        <v>1</v>
      </c>
    </row>
    <row r="2" spans="1:2">
      <c r="B2" s="2" t="s">
        <v>2</v>
      </c>
    </row>
    <row r="3" spans="1:2">
      <c r="A3" s="3" t="s">
        <v>157</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5875</v>
      </c>
      <c r="C3" s="7" t="n">
        <v>32979</v>
      </c>
    </row>
    <row r="4" spans="1:3">
      <c r="A4" s="4" t="s">
        <v>31</v>
      </c>
      <c r="B4" s="5" t="n">
        <v>1243216</v>
      </c>
      <c r="C4" s="5" t="n">
        <v>61593</v>
      </c>
    </row>
    <row r="5" spans="1:3">
      <c r="A5" s="4" t="s">
        <v>32</v>
      </c>
      <c r="B5" s="5" t="n">
        <v>42705</v>
      </c>
      <c r="C5" s="5" t="n">
        <v>0</v>
      </c>
    </row>
    <row r="6" spans="1:3">
      <c r="A6" s="4" t="s">
        <v>33</v>
      </c>
      <c r="B6" s="5" t="n">
        <v>0</v>
      </c>
      <c r="C6" s="5" t="n">
        <v>0</v>
      </c>
    </row>
    <row r="7" spans="1:3">
      <c r="A7" s="4" t="s">
        <v>34</v>
      </c>
      <c r="B7" s="5" t="n">
        <v>1321796</v>
      </c>
      <c r="C7" s="5" t="n">
        <v>94572</v>
      </c>
    </row>
    <row r="8" spans="1:3">
      <c r="A8" s="4" t="s">
        <v>35</v>
      </c>
      <c r="B8" s="5" t="n">
        <v>53669</v>
      </c>
      <c r="C8" s="5" t="n">
        <v>77483</v>
      </c>
    </row>
    <row r="9" spans="1:3">
      <c r="A9" s="4" t="s">
        <v>36</v>
      </c>
      <c r="B9" s="5" t="n">
        <v>69175</v>
      </c>
      <c r="C9" s="5" t="n">
        <v>5547</v>
      </c>
    </row>
    <row r="10" spans="1:3">
      <c r="A10" s="4" t="s">
        <v>37</v>
      </c>
      <c r="B10" s="5" t="n">
        <v>477422</v>
      </c>
      <c r="C10" s="5" t="n">
        <v>0</v>
      </c>
    </row>
    <row r="11" spans="1:3">
      <c r="A11" s="4" t="s">
        <v>38</v>
      </c>
      <c r="B11" s="5" t="n">
        <v>1922064</v>
      </c>
      <c r="C11" s="5" t="n">
        <v>177602</v>
      </c>
    </row>
    <row r="12" spans="1:3">
      <c r="A12" s="3" t="s">
        <v>39</v>
      </c>
    </row>
    <row r="13" spans="1:3">
      <c r="A13" s="4" t="s">
        <v>40</v>
      </c>
      <c r="B13" s="5" t="n">
        <v>117546</v>
      </c>
      <c r="C13" s="5" t="n">
        <v>108151</v>
      </c>
    </row>
    <row r="14" spans="1:3">
      <c r="A14" s="4" t="s">
        <v>41</v>
      </c>
      <c r="B14" s="5" t="n">
        <v>958167</v>
      </c>
      <c r="C14" s="5" t="n">
        <v>46589</v>
      </c>
    </row>
    <row r="15" spans="1:3">
      <c r="A15" s="4" t="s">
        <v>42</v>
      </c>
      <c r="B15" s="5" t="n">
        <v>48558</v>
      </c>
      <c r="C15" s="5" t="n">
        <v>71486</v>
      </c>
    </row>
    <row r="16" spans="1:3">
      <c r="A16" s="4" t="s">
        <v>43</v>
      </c>
      <c r="B16" s="5" t="n">
        <v>0</v>
      </c>
      <c r="C16" s="5" t="n">
        <v>0</v>
      </c>
    </row>
    <row r="17" spans="1:3">
      <c r="A17" s="4" t="s">
        <v>44</v>
      </c>
      <c r="B17" s="5" t="n">
        <v>26324</v>
      </c>
      <c r="C17" s="5" t="n">
        <v>0</v>
      </c>
    </row>
    <row r="18" spans="1:3">
      <c r="A18" s="4" t="s">
        <v>45</v>
      </c>
      <c r="B18" s="5" t="n">
        <v>14529</v>
      </c>
      <c r="C18" s="5" t="n">
        <v>13060</v>
      </c>
    </row>
    <row r="19" spans="1:3">
      <c r="A19" s="4" t="s">
        <v>46</v>
      </c>
      <c r="B19" s="5" t="n">
        <v>28343</v>
      </c>
      <c r="C19" s="5" t="n">
        <v>6183</v>
      </c>
    </row>
    <row r="20" spans="1:3">
      <c r="A20" s="4" t="s">
        <v>47</v>
      </c>
      <c r="B20" s="5" t="n">
        <v>0</v>
      </c>
      <c r="C20" s="5" t="n">
        <v>93671</v>
      </c>
    </row>
    <row r="21" spans="1:3">
      <c r="A21" s="4" t="s">
        <v>48</v>
      </c>
      <c r="B21" s="5" t="n">
        <v>1193467</v>
      </c>
      <c r="C21" s="5" t="n">
        <v>339140</v>
      </c>
    </row>
    <row r="22" spans="1:3">
      <c r="A22" s="4" t="s">
        <v>49</v>
      </c>
      <c r="B22" s="5" t="n">
        <v>672476</v>
      </c>
      <c r="C22" s="5" t="n">
        <v>76402</v>
      </c>
    </row>
    <row r="23" spans="1:3">
      <c r="A23" s="4" t="s">
        <v>50</v>
      </c>
      <c r="B23" s="5" t="n">
        <v>0</v>
      </c>
      <c r="C23" s="5" t="n">
        <v>0</v>
      </c>
    </row>
    <row r="24" spans="1:3">
      <c r="A24" s="4" t="s">
        <v>51</v>
      </c>
      <c r="B24" s="5" t="n">
        <v>1865943</v>
      </c>
      <c r="C24" s="5" t="n">
        <v>415542</v>
      </c>
    </row>
    <row r="25" spans="1:3">
      <c r="A25" s="3" t="s">
        <v>52</v>
      </c>
    </row>
    <row r="26" spans="1:3">
      <c r="A26" s="4" t="s">
        <v>53</v>
      </c>
      <c r="B26" s="5" t="n">
        <v>0</v>
      </c>
      <c r="C26" s="5" t="n">
        <v>0</v>
      </c>
    </row>
    <row r="27" spans="1:3">
      <c r="A27" s="4" t="s">
        <v>54</v>
      </c>
      <c r="B27" s="5" t="n">
        <v>48333</v>
      </c>
      <c r="C27" s="5" t="n">
        <v>3122</v>
      </c>
    </row>
    <row r="28" spans="1:3">
      <c r="A28" s="4" t="s">
        <v>55</v>
      </c>
      <c r="B28" s="5" t="n">
        <v>8567576</v>
      </c>
      <c r="C28" s="5" t="n">
        <v>8471499</v>
      </c>
    </row>
    <row r="29" spans="1:3">
      <c r="A29" s="4" t="s">
        <v>56</v>
      </c>
      <c r="B29" s="5" t="n">
        <v>-8286913</v>
      </c>
      <c r="C29" s="5" t="n">
        <v>-8484897</v>
      </c>
    </row>
    <row r="30" spans="1:3">
      <c r="A30" s="4" t="s">
        <v>57</v>
      </c>
      <c r="B30" s="5" t="n">
        <v>-272870</v>
      </c>
      <c r="C30" s="5" t="n">
        <v>-227464</v>
      </c>
    </row>
    <row r="31" spans="1:3">
      <c r="A31" s="4" t="s">
        <v>58</v>
      </c>
      <c r="B31" s="5" t="n">
        <v>56126</v>
      </c>
      <c r="C31" s="5" t="n">
        <v>-237740</v>
      </c>
    </row>
    <row r="32" spans="1:3">
      <c r="A32" s="4" t="s">
        <v>59</v>
      </c>
      <c r="B32" s="7" t="n">
        <v>1922064</v>
      </c>
      <c r="C32" s="7" t="n">
        <v>1776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18</v>
      </c>
      <c r="B1" s="2" t="s">
        <v>71</v>
      </c>
      <c r="D1" s="2" t="s">
        <v>1</v>
      </c>
    </row>
    <row r="2" spans="1:5">
      <c r="B2" s="2" t="s">
        <v>2</v>
      </c>
      <c r="C2" s="2" t="s">
        <v>72</v>
      </c>
      <c r="D2" s="2" t="s">
        <v>2</v>
      </c>
      <c r="E2" s="2" t="s">
        <v>72</v>
      </c>
    </row>
    <row r="3" spans="1:5">
      <c r="A3" s="3" t="s">
        <v>219</v>
      </c>
    </row>
    <row r="4" spans="1:5">
      <c r="A4" s="4" t="s">
        <v>95</v>
      </c>
      <c r="B4" s="7" t="n">
        <v>97899</v>
      </c>
      <c r="C4" s="7" t="n">
        <v>20145</v>
      </c>
      <c r="D4" s="7" t="n">
        <v>220360</v>
      </c>
      <c r="E4" s="7" t="n">
        <v>-54892</v>
      </c>
    </row>
    <row r="5" spans="1:5">
      <c r="A5" s="4" t="s">
        <v>220</v>
      </c>
      <c r="D5" s="5" t="n">
        <v>0</v>
      </c>
    </row>
    <row r="6" spans="1:5">
      <c r="A6" s="4" t="s">
        <v>221</v>
      </c>
      <c r="D6" s="7" t="n">
        <v>15219</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222</v>
      </c>
      <c r="B1" s="2" t="s">
        <v>223</v>
      </c>
    </row>
    <row r="2" spans="1:2">
      <c r="A2" s="3" t="s">
        <v>133</v>
      </c>
    </row>
    <row r="3" spans="1:2">
      <c r="A3" s="4" t="s">
        <v>224</v>
      </c>
      <c r="B3" s="7" t="n">
        <v>25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25</v>
      </c>
      <c r="B1" s="2" t="s">
        <v>1</v>
      </c>
    </row>
    <row r="2" spans="1:3">
      <c r="B2" s="2" t="s">
        <v>2</v>
      </c>
      <c r="C2" s="2" t="s">
        <v>28</v>
      </c>
    </row>
    <row r="3" spans="1:3">
      <c r="A3" s="4" t="s">
        <v>226</v>
      </c>
      <c r="B3" s="7" t="n">
        <v>136047</v>
      </c>
      <c r="C3" s="7" t="n">
        <v>138282</v>
      </c>
    </row>
    <row r="4" spans="1:3">
      <c r="A4" s="4" t="s">
        <v>227</v>
      </c>
      <c r="B4" s="5" t="n">
        <v>82387</v>
      </c>
      <c r="C4" s="5" t="n">
        <v>60799</v>
      </c>
    </row>
    <row r="5" spans="1:3">
      <c r="A5" s="4" t="s">
        <v>228</v>
      </c>
      <c r="B5" s="5" t="n">
        <v>53669</v>
      </c>
      <c r="C5" s="5" t="n">
        <v>77483</v>
      </c>
    </row>
    <row r="6" spans="1:3">
      <c r="A6" s="4" t="s">
        <v>229</v>
      </c>
    </row>
    <row r="7" spans="1:3">
      <c r="A7" s="4" t="s">
        <v>226</v>
      </c>
      <c r="B7" s="7" t="n">
        <v>115698</v>
      </c>
      <c r="C7" s="5" t="n">
        <v>119559</v>
      </c>
    </row>
    <row r="8" spans="1:3">
      <c r="A8" s="4" t="s">
        <v>230</v>
      </c>
      <c r="B8" s="4" t="s">
        <v>231</v>
      </c>
    </row>
    <row r="9" spans="1:3">
      <c r="A9" s="4" t="s">
        <v>232</v>
      </c>
    </row>
    <row r="10" spans="1:3">
      <c r="A10" s="4" t="s">
        <v>226</v>
      </c>
      <c r="B10" s="7" t="n">
        <v>20349</v>
      </c>
      <c r="C10" s="7" t="n">
        <v>18723</v>
      </c>
    </row>
    <row r="11" spans="1:3">
      <c r="A11" s="4" t="s">
        <v>230</v>
      </c>
      <c r="B11"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33</v>
      </c>
      <c r="B1" s="2" t="s">
        <v>2</v>
      </c>
      <c r="C1" s="2" t="s">
        <v>28</v>
      </c>
    </row>
    <row r="2" spans="1:3">
      <c r="A2" s="4" t="s">
        <v>234</v>
      </c>
      <c r="B2" s="7" t="n">
        <v>-28343</v>
      </c>
      <c r="C2" s="7" t="n">
        <v>-6183</v>
      </c>
    </row>
    <row r="3" spans="1:3">
      <c r="A3" s="4" t="s">
        <v>235</v>
      </c>
      <c r="B3" s="5" t="n">
        <v>672477</v>
      </c>
      <c r="C3" s="5" t="n">
        <v>76402</v>
      </c>
    </row>
    <row r="4" spans="1:3">
      <c r="A4" s="4" t="s">
        <v>236</v>
      </c>
    </row>
    <row r="5" spans="1:3">
      <c r="A5" s="4" t="s">
        <v>237</v>
      </c>
      <c r="B5" s="5" t="n">
        <v>626376</v>
      </c>
      <c r="C5" s="5" t="n">
        <v>0</v>
      </c>
    </row>
    <row r="6" spans="1:3">
      <c r="A6" s="4" t="s">
        <v>238</v>
      </c>
    </row>
    <row r="7" spans="1:3">
      <c r="A7" s="4" t="s">
        <v>237</v>
      </c>
      <c r="B7" s="7" t="n">
        <v>74444</v>
      </c>
      <c r="C7" s="7" t="n">
        <v>8258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39</v>
      </c>
      <c r="B1" s="2" t="s">
        <v>2</v>
      </c>
      <c r="C1" s="2" t="s">
        <v>28</v>
      </c>
    </row>
    <row r="2" spans="1:3">
      <c r="A2" s="3" t="s">
        <v>149</v>
      </c>
    </row>
    <row r="3" spans="1:3">
      <c r="A3" s="4" t="s">
        <v>240</v>
      </c>
      <c r="B3" s="7" t="n">
        <v>32400</v>
      </c>
      <c r="C3" s="7" t="n">
        <v>32400</v>
      </c>
    </row>
    <row r="4" spans="1:3">
      <c r="A4" s="4" t="s">
        <v>241</v>
      </c>
      <c r="B4" s="5" t="n">
        <v>42043</v>
      </c>
      <c r="C4" s="5" t="n">
        <v>32400</v>
      </c>
    </row>
    <row r="5" spans="1:3">
      <c r="A5" s="4" t="s">
        <v>242</v>
      </c>
      <c r="B5" s="5" t="n">
        <v>626376</v>
      </c>
      <c r="C5" s="5" t="n">
        <v>17785</v>
      </c>
    </row>
    <row r="6" spans="1:3">
      <c r="A6" s="4" t="s">
        <v>243</v>
      </c>
      <c r="B6" s="7" t="n">
        <v>700819</v>
      </c>
      <c r="C6" s="7" t="n">
        <v>8258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44</v>
      </c>
      <c r="B1" s="2" t="s">
        <v>2</v>
      </c>
      <c r="C1" s="2" t="s">
        <v>28</v>
      </c>
    </row>
    <row r="2" spans="1:3">
      <c r="A2" s="3" t="s">
        <v>153</v>
      </c>
    </row>
    <row r="3" spans="1:3">
      <c r="A3" s="4" t="s">
        <v>37</v>
      </c>
      <c r="B3" s="7" t="n">
        <v>477422</v>
      </c>
      <c r="C3"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245</v>
      </c>
      <c r="B1" s="2" t="s">
        <v>1</v>
      </c>
    </row>
    <row r="2" spans="1:2">
      <c r="B2" s="2" t="s">
        <v>223</v>
      </c>
    </row>
    <row r="3" spans="1:2">
      <c r="A3" s="3" t="s">
        <v>157</v>
      </c>
    </row>
    <row r="4" spans="1:2">
      <c r="A4" s="4" t="s">
        <v>246</v>
      </c>
      <c r="B4" s="7" t="n">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247</v>
      </c>
      <c r="B1" s="2" t="s">
        <v>71</v>
      </c>
    </row>
    <row r="2" spans="1:2">
      <c r="B2" s="2" t="s">
        <v>223</v>
      </c>
    </row>
    <row r="3" spans="1:2">
      <c r="A3" s="3" t="s">
        <v>165</v>
      </c>
    </row>
    <row r="4" spans="1:2">
      <c r="A4" s="4" t="s">
        <v>248</v>
      </c>
      <c r="B4" s="7" t="n">
        <v>-220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8</v>
      </c>
    </row>
    <row r="2" spans="1:3">
      <c r="A2" s="3" t="s">
        <v>61</v>
      </c>
    </row>
    <row r="3" spans="1:3">
      <c r="A3" s="4" t="s">
        <v>62</v>
      </c>
      <c r="B3" s="8" t="n">
        <v>0.001</v>
      </c>
      <c r="C3" s="8" t="n">
        <v>0.001</v>
      </c>
    </row>
    <row r="4" spans="1:3">
      <c r="A4" s="4" t="s">
        <v>63</v>
      </c>
      <c r="B4" s="5" t="n">
        <v>10000000</v>
      </c>
      <c r="C4" s="5" t="n">
        <v>10000000</v>
      </c>
    </row>
    <row r="5" spans="1:3">
      <c r="A5" s="4" t="s">
        <v>64</v>
      </c>
      <c r="B5" s="5" t="n">
        <v>0</v>
      </c>
      <c r="C5" s="5" t="n">
        <v>0</v>
      </c>
    </row>
    <row r="6" spans="1:3">
      <c r="A6" s="4" t="s">
        <v>65</v>
      </c>
      <c r="B6" s="5" t="n">
        <v>0</v>
      </c>
      <c r="C6" s="5" t="n">
        <v>0</v>
      </c>
    </row>
    <row r="7" spans="1:3">
      <c r="A7" s="4" t="s">
        <v>66</v>
      </c>
      <c r="B7" s="8" t="n">
        <v>0.001</v>
      </c>
      <c r="C7" s="8" t="n">
        <v>0.001</v>
      </c>
    </row>
    <row r="8" spans="1:3">
      <c r="A8" s="4" t="s">
        <v>67</v>
      </c>
      <c r="B8" s="5" t="n">
        <v>290000000</v>
      </c>
      <c r="C8" s="5" t="n">
        <v>290000000</v>
      </c>
    </row>
    <row r="9" spans="1:3">
      <c r="A9" s="4" t="s">
        <v>68</v>
      </c>
      <c r="B9" s="5" t="n">
        <v>48333334</v>
      </c>
      <c r="C9" s="5" t="n">
        <v>3122287</v>
      </c>
    </row>
    <row r="10" spans="1:3">
      <c r="A10" s="4" t="s">
        <v>69</v>
      </c>
      <c r="B10" s="5" t="n">
        <v>48333334</v>
      </c>
      <c r="C10" s="5" t="n">
        <v>31222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141026</v>
      </c>
      <c r="C4" s="7" t="n">
        <v>284706</v>
      </c>
      <c r="D4" s="7" t="n">
        <v>1996918</v>
      </c>
      <c r="E4" s="7" t="n">
        <v>856451</v>
      </c>
    </row>
    <row r="5" spans="1:5">
      <c r="A5" s="4" t="s">
        <v>75</v>
      </c>
      <c r="B5" s="5" t="n">
        <v>-1009563</v>
      </c>
      <c r="C5" s="5" t="n">
        <v>-253389</v>
      </c>
      <c r="D5" s="5" t="n">
        <v>-1475854</v>
      </c>
      <c r="E5" s="5" t="n">
        <v>-762241</v>
      </c>
    </row>
    <row r="6" spans="1:5">
      <c r="A6" s="4" t="s">
        <v>76</v>
      </c>
      <c r="B6" s="5" t="n">
        <v>131463</v>
      </c>
      <c r="C6" s="5" t="n">
        <v>31317</v>
      </c>
      <c r="D6" s="5" t="n">
        <v>521064</v>
      </c>
      <c r="E6" s="5" t="n">
        <v>94210</v>
      </c>
    </row>
    <row r="7" spans="1:5">
      <c r="A7" s="3" t="s">
        <v>77</v>
      </c>
    </row>
    <row r="8" spans="1:5">
      <c r="A8" s="4" t="s">
        <v>78</v>
      </c>
      <c r="B8" s="5" t="n">
        <v>19843</v>
      </c>
      <c r="C8" s="5" t="n">
        <v>7801</v>
      </c>
      <c r="D8" s="5" t="n">
        <v>41544</v>
      </c>
      <c r="E8" s="5" t="n">
        <v>21491</v>
      </c>
    </row>
    <row r="9" spans="1:5">
      <c r="A9" s="4" t="s">
        <v>79</v>
      </c>
      <c r="B9" s="5" t="n">
        <v>7325</v>
      </c>
      <c r="C9" s="5" t="n">
        <v>83</v>
      </c>
      <c r="D9" s="5" t="n">
        <v>171375</v>
      </c>
      <c r="E9" s="5" t="n">
        <v>10091</v>
      </c>
    </row>
    <row r="10" spans="1:5">
      <c r="A10" s="4" t="s">
        <v>80</v>
      </c>
      <c r="B10" s="5" t="n">
        <v>0</v>
      </c>
      <c r="C10" s="5" t="n">
        <v>0</v>
      </c>
      <c r="D10" s="5" t="n">
        <v>0</v>
      </c>
      <c r="E10" s="5" t="n">
        <v>0</v>
      </c>
    </row>
    <row r="11" spans="1:5">
      <c r="A11" s="4" t="s">
        <v>81</v>
      </c>
      <c r="B11" s="5" t="n">
        <v>5934</v>
      </c>
      <c r="C11" s="5" t="n">
        <v>1844</v>
      </c>
      <c r="D11" s="5" t="n">
        <v>37790</v>
      </c>
      <c r="E11" s="5" t="n">
        <v>29101</v>
      </c>
    </row>
    <row r="12" spans="1:5">
      <c r="A12" s="4" t="s">
        <v>82</v>
      </c>
      <c r="B12" s="5" t="n">
        <v>0</v>
      </c>
      <c r="C12" s="5" t="n">
        <v>0</v>
      </c>
      <c r="D12" s="5" t="n">
        <v>11381</v>
      </c>
      <c r="E12" s="5" t="n">
        <v>66021</v>
      </c>
    </row>
    <row r="13" spans="1:5">
      <c r="A13" s="4" t="s">
        <v>83</v>
      </c>
      <c r="B13" s="5" t="n">
        <v>0</v>
      </c>
      <c r="C13" s="5" t="n">
        <v>0</v>
      </c>
      <c r="D13" s="5" t="n">
        <v>0</v>
      </c>
      <c r="E13" s="5" t="n">
        <v>245</v>
      </c>
    </row>
    <row r="14" spans="1:5">
      <c r="A14" s="4" t="s">
        <v>84</v>
      </c>
      <c r="B14" s="5" t="n">
        <v>33102</v>
      </c>
      <c r="C14" s="5" t="n">
        <v>9728</v>
      </c>
      <c r="D14" s="5" t="n">
        <v>262090</v>
      </c>
      <c r="E14" s="5" t="n">
        <v>126949</v>
      </c>
    </row>
    <row r="15" spans="1:5">
      <c r="A15" s="4" t="s">
        <v>85</v>
      </c>
      <c r="B15" s="5" t="n">
        <v>98361</v>
      </c>
      <c r="C15" s="5" t="n">
        <v>21589</v>
      </c>
      <c r="D15" s="5" t="n">
        <v>258974</v>
      </c>
      <c r="E15" s="5" t="n">
        <v>-32739</v>
      </c>
    </row>
    <row r="16" spans="1:5">
      <c r="A16" s="3" t="s">
        <v>86</v>
      </c>
    </row>
    <row r="17" spans="1:5">
      <c r="A17" s="4" t="s">
        <v>87</v>
      </c>
      <c r="B17" s="5" t="n">
        <v>-5832</v>
      </c>
      <c r="C17" s="5" t="n">
        <v>-1444</v>
      </c>
      <c r="D17" s="5" t="n">
        <v>-23818</v>
      </c>
      <c r="E17" s="5" t="n">
        <v>-41633</v>
      </c>
    </row>
    <row r="18" spans="1:5">
      <c r="A18" s="4" t="s">
        <v>88</v>
      </c>
      <c r="B18" s="5" t="n">
        <v>5370</v>
      </c>
      <c r="C18" s="5" t="n">
        <v>0</v>
      </c>
      <c r="D18" s="5" t="n">
        <v>28498</v>
      </c>
      <c r="E18" s="5" t="n">
        <v>21008</v>
      </c>
    </row>
    <row r="19" spans="1:5">
      <c r="A19" s="4" t="s">
        <v>89</v>
      </c>
      <c r="B19" s="5" t="n">
        <v>0</v>
      </c>
      <c r="C19" s="5" t="n">
        <v>0</v>
      </c>
      <c r="D19" s="5" t="n">
        <v>0</v>
      </c>
      <c r="E19" s="5" t="n">
        <v>-1528</v>
      </c>
    </row>
    <row r="20" spans="1:5">
      <c r="A20" s="4" t="s">
        <v>90</v>
      </c>
      <c r="B20" s="5" t="n">
        <v>-462</v>
      </c>
      <c r="C20" s="5" t="n">
        <v>-1444</v>
      </c>
      <c r="D20" s="5" t="n">
        <v>4680</v>
      </c>
      <c r="E20" s="5" t="n">
        <v>-22153</v>
      </c>
    </row>
    <row r="21" spans="1:5">
      <c r="A21" s="4" t="s">
        <v>91</v>
      </c>
      <c r="B21" s="5" t="n">
        <v>97899</v>
      </c>
      <c r="C21" s="5" t="n">
        <v>20145</v>
      </c>
      <c r="D21" s="5" t="n">
        <v>263654</v>
      </c>
      <c r="E21" s="5" t="n">
        <v>-54892</v>
      </c>
    </row>
    <row r="22" spans="1:5">
      <c r="A22" s="4" t="s">
        <v>92</v>
      </c>
      <c r="B22" s="5" t="n">
        <v>0</v>
      </c>
      <c r="C22" s="5" t="n">
        <v>0</v>
      </c>
      <c r="D22" s="5" t="n">
        <v>-14276</v>
      </c>
      <c r="E22" s="5" t="n">
        <v>0</v>
      </c>
    </row>
    <row r="23" spans="1:5">
      <c r="A23" s="4" t="s">
        <v>93</v>
      </c>
      <c r="B23" s="5" t="n">
        <v>0</v>
      </c>
      <c r="C23" s="5" t="n">
        <v>0</v>
      </c>
      <c r="D23" s="5" t="n">
        <v>-29018</v>
      </c>
      <c r="E23" s="5" t="n">
        <v>0</v>
      </c>
    </row>
    <row r="24" spans="1:5">
      <c r="A24" s="4" t="s">
        <v>94</v>
      </c>
      <c r="B24" s="5" t="n">
        <v>0</v>
      </c>
      <c r="C24" s="5" t="n">
        <v>0</v>
      </c>
      <c r="D24" s="5" t="n">
        <v>-43294</v>
      </c>
      <c r="E24" s="5" t="n">
        <v>0</v>
      </c>
    </row>
    <row r="25" spans="1:5">
      <c r="A25" s="4" t="s">
        <v>95</v>
      </c>
      <c r="B25" s="5" t="n">
        <v>97899</v>
      </c>
      <c r="C25" s="5" t="n">
        <v>20145</v>
      </c>
      <c r="D25" s="5" t="n">
        <v>220360</v>
      </c>
      <c r="E25" s="5" t="n">
        <v>-54892</v>
      </c>
    </row>
    <row r="26" spans="1:5">
      <c r="A26" s="3" t="s">
        <v>96</v>
      </c>
    </row>
    <row r="27" spans="1:5">
      <c r="A27" s="4" t="s">
        <v>97</v>
      </c>
      <c r="B27" s="5" t="n">
        <v>-2936</v>
      </c>
      <c r="C27" s="5" t="n">
        <v>-6591</v>
      </c>
      <c r="D27" s="5" t="n">
        <v>-22376</v>
      </c>
      <c r="E27" s="5" t="n">
        <v>-20276</v>
      </c>
    </row>
    <row r="28" spans="1:5">
      <c r="A28" s="3" t="s">
        <v>98</v>
      </c>
    </row>
    <row r="29" spans="1:5">
      <c r="A29" s="4" t="s">
        <v>99</v>
      </c>
      <c r="B29" s="7" t="n">
        <v>94963</v>
      </c>
      <c r="C29" s="7" t="n">
        <v>13554</v>
      </c>
      <c r="D29" s="7" t="n">
        <v>197984</v>
      </c>
      <c r="E29" s="7" t="n">
        <v>-751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00</v>
      </c>
      <c r="B1" s="2" t="s">
        <v>1</v>
      </c>
    </row>
    <row r="2" spans="1:3">
      <c r="B2" s="2" t="s">
        <v>2</v>
      </c>
      <c r="C2" s="2" t="s">
        <v>72</v>
      </c>
    </row>
    <row r="3" spans="1:3">
      <c r="A3" s="3" t="s">
        <v>101</v>
      </c>
    </row>
    <row r="4" spans="1:3">
      <c r="A4" s="4" t="s">
        <v>102</v>
      </c>
      <c r="B4" s="7" t="n">
        <v>220360</v>
      </c>
      <c r="C4" s="7" t="n">
        <v>-54892</v>
      </c>
    </row>
    <row r="5" spans="1:3">
      <c r="A5" s="3" t="s">
        <v>103</v>
      </c>
    </row>
    <row r="6" spans="1:3">
      <c r="A6" s="4" t="s">
        <v>81</v>
      </c>
      <c r="B6" s="5" t="n">
        <v>37790</v>
      </c>
      <c r="C6" s="5" t="n">
        <v>29101</v>
      </c>
    </row>
    <row r="7" spans="1:3">
      <c r="A7" s="4" t="s">
        <v>104</v>
      </c>
      <c r="B7" s="5" t="n">
        <v>-13976</v>
      </c>
      <c r="C7" s="5" t="n">
        <v>0</v>
      </c>
    </row>
    <row r="8" spans="1:3">
      <c r="A8" s="4" t="s">
        <v>105</v>
      </c>
      <c r="B8" s="5" t="n">
        <v>0</v>
      </c>
      <c r="C8" s="5" t="n">
        <v>66021</v>
      </c>
    </row>
    <row r="9" spans="1:3">
      <c r="A9" s="4" t="s">
        <v>106</v>
      </c>
      <c r="B9" s="5" t="n">
        <v>26324</v>
      </c>
      <c r="C9" s="5" t="n">
        <v>0</v>
      </c>
    </row>
    <row r="10" spans="1:3">
      <c r="A10" s="4" t="s">
        <v>107</v>
      </c>
      <c r="B10" s="5" t="n">
        <v>-42705</v>
      </c>
      <c r="C10" s="5" t="n">
        <v>0</v>
      </c>
    </row>
    <row r="11" spans="1:3">
      <c r="A11" s="4" t="s">
        <v>108</v>
      </c>
      <c r="B11" s="5" t="n">
        <v>5814</v>
      </c>
      <c r="C11" s="5" t="n">
        <v>217</v>
      </c>
    </row>
    <row r="12" spans="1:3">
      <c r="A12" s="3" t="s">
        <v>109</v>
      </c>
    </row>
    <row r="13" spans="1:3">
      <c r="A13" s="4" t="s">
        <v>31</v>
      </c>
      <c r="B13" s="5" t="n">
        <v>-1181142</v>
      </c>
      <c r="C13" s="5" t="n">
        <v>-17630</v>
      </c>
    </row>
    <row r="14" spans="1:3">
      <c r="A14" s="4" t="s">
        <v>41</v>
      </c>
      <c r="B14" s="5" t="n">
        <v>911578</v>
      </c>
      <c r="C14" s="5" t="n">
        <v>-129809</v>
      </c>
    </row>
    <row r="15" spans="1:3">
      <c r="A15" s="4" t="s">
        <v>110</v>
      </c>
      <c r="B15" s="5" t="n">
        <v>-22932</v>
      </c>
      <c r="C15" s="5" t="n">
        <v>-10913</v>
      </c>
    </row>
    <row r="16" spans="1:3">
      <c r="A16" s="4" t="s">
        <v>111</v>
      </c>
      <c r="B16" s="5" t="n">
        <v>1469</v>
      </c>
      <c r="C16" s="5" t="n">
        <v>-11402</v>
      </c>
    </row>
    <row r="17" spans="1:3">
      <c r="A17" s="4" t="s">
        <v>112</v>
      </c>
      <c r="B17" s="5" t="n">
        <v>0</v>
      </c>
      <c r="C17" s="5" t="n">
        <v>0</v>
      </c>
    </row>
    <row r="18" spans="1:3">
      <c r="A18" s="4" t="s">
        <v>113</v>
      </c>
      <c r="B18" s="5" t="n">
        <v>-57420</v>
      </c>
      <c r="C18" s="5" t="n">
        <v>-129307</v>
      </c>
    </row>
    <row r="19" spans="1:3">
      <c r="A19" s="3" t="s">
        <v>114</v>
      </c>
    </row>
    <row r="20" spans="1:3">
      <c r="A20" s="4" t="s">
        <v>115</v>
      </c>
      <c r="B20" s="5" t="n">
        <v>9395</v>
      </c>
      <c r="C20" s="5" t="n">
        <v>0</v>
      </c>
    </row>
    <row r="21" spans="1:3">
      <c r="A21" s="4" t="s">
        <v>116</v>
      </c>
      <c r="B21" s="5" t="n">
        <v>-69442</v>
      </c>
      <c r="C21" s="5" t="n">
        <v>0</v>
      </c>
    </row>
    <row r="22" spans="1:3">
      <c r="A22" s="4" t="s">
        <v>117</v>
      </c>
      <c r="B22" s="5" t="n">
        <v>0</v>
      </c>
      <c r="C22" s="5" t="n">
        <v>-7212</v>
      </c>
    </row>
    <row r="23" spans="1:3">
      <c r="A23" s="4" t="s">
        <v>118</v>
      </c>
      <c r="B23" s="5" t="n">
        <v>622417</v>
      </c>
      <c r="C23" s="5" t="n">
        <v>0</v>
      </c>
    </row>
    <row r="24" spans="1:3">
      <c r="A24" s="4" t="s">
        <v>119</v>
      </c>
      <c r="B24" s="5" t="n">
        <v>150000</v>
      </c>
      <c r="C24" s="5" t="n">
        <v>0</v>
      </c>
    </row>
    <row r="25" spans="1:3">
      <c r="A25" s="4" t="s">
        <v>120</v>
      </c>
      <c r="B25" s="5" t="n">
        <v>-629677</v>
      </c>
      <c r="C25" s="5" t="n">
        <v>100844</v>
      </c>
    </row>
    <row r="26" spans="1:3">
      <c r="A26" s="4" t="s">
        <v>121</v>
      </c>
      <c r="B26" s="5" t="n">
        <v>82693</v>
      </c>
      <c r="C26" s="5" t="n">
        <v>93632</v>
      </c>
    </row>
    <row r="27" spans="1:3">
      <c r="A27" s="3" t="s">
        <v>122</v>
      </c>
    </row>
    <row r="28" spans="1:3">
      <c r="A28" s="4" t="s">
        <v>123</v>
      </c>
      <c r="B28" s="5" t="n">
        <v>0</v>
      </c>
      <c r="C28" s="5" t="n">
        <v>0</v>
      </c>
    </row>
    <row r="29" spans="1:3">
      <c r="A29" s="4" t="s">
        <v>124</v>
      </c>
      <c r="B29" s="5" t="n">
        <v>-22376</v>
      </c>
      <c r="C29" s="5" t="n">
        <v>26533</v>
      </c>
    </row>
    <row r="30" spans="1:3">
      <c r="A30" s="4" t="s">
        <v>125</v>
      </c>
      <c r="B30" s="5" t="n">
        <v>2897</v>
      </c>
      <c r="C30" s="5" t="n">
        <v>-9142</v>
      </c>
    </row>
    <row r="31" spans="1:3">
      <c r="A31" s="4" t="s">
        <v>126</v>
      </c>
      <c r="B31" s="5" t="n">
        <v>32979</v>
      </c>
      <c r="C31" s="5" t="n">
        <v>12347</v>
      </c>
    </row>
    <row r="32" spans="1:3">
      <c r="A32" s="4" t="s">
        <v>127</v>
      </c>
      <c r="B32" s="7" t="n">
        <v>35876</v>
      </c>
      <c r="C32" s="7" t="n">
        <v>-32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6:37:55Z</dcterms:created>
  <dcterms:modified xmlns:dcterms="http://purl.org/dc/terms/" xmlns:xsi="http://www.w3.org/2001/XMLSchema-instance" xsi:type="dcterms:W3CDTF">2017-11-20T16:37:55Z</dcterms:modified>
</cp:coreProperties>
</file>